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Summary- Lazard Re4" sheetId="4" state="visible" r:id="rId4"/>
    <sheet xmlns:r="http://schemas.openxmlformats.org/officeDocument/2006/relationships" name="Risk_Return Detail Data- Lazar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Dec. 31, 2016</t>
  </si>
  <si>
    <t>Prospectus:</t>
  </si>
  <si>
    <t>Document Type</t>
  </si>
  <si>
    <t>Document Period End Date</t>
  </si>
  <si>
    <t>Dec. 31,
		2016</t>
  </si>
  <si>
    <t>Registrant Name</t>
  </si>
  <si>
    <t>LAZARD RETIREMENT SERIES INC</t>
  </si>
  <si>
    <t>Central Index Key</t>
  </si>
  <si>
    <t>Amendment Flag</t>
  </si>
  <si>
    <t>false</t>
  </si>
  <si>
    <t>Document Creation Date</t>
  </si>
  <si>
    <t>Jun. 22,
		2017</t>
  </si>
  <si>
    <t>Document Effective Date</t>
  </si>
  <si>
    <t>Prospectus Date</t>
  </si>
  <si>
    <t>May 1,
		2017</t>
  </si>
  <si>
    <t>Lazard Retirement Emerging Markets Income Portfolio</t>
  </si>
  <si>
    <t xml:space="preserve">LAZARD RETIREMENT SERIES, INC. Lazard Retirement Emerging Markets Income Portfolio Supplement to Current Prospectus The following replaces the table in “ Summary Section — Lazard Retirement Emerging Markets Income Portfolio Fees and Expenses ” in the Prospectus: Service Investor Annual Portfolio Operating Expenses (expenses that you pay each year as a percentage of the value of your investment) Management Fees .65% .65% Distribution and Service (12b-1) Fees .25% None Other Expenses* .37% .37% Total Annual Portfolio Operating Expenses 1.27% 1.02% Fee Waiver and Expense Reimbursement** .22% .22% Total Annual Portfolio Operating Expenses After Fee Waiver and Expense Reimbursement** 1.05% .80% * “Other Expenses” are based on estimated amounts for the current fiscal year. ** Reflects a contractual agreement by the Investment Manager to waive its fee and, if necessary, reimburse the Portfolio until May 1, 2018, to the extent Total Annual Portfolio Operating Expenses exceed 1.05% and .8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Retirement Emerging Markets Income Portfolio Example ” in the Prospectus: 1 Year 3 Years 5 Years 10 Years Service Shares $ 107 $ 381 $ 676 $ 1,515 Investor Shares $ 82 $ 303 $ 542 $ 1,228 </t>
  </si>
  <si>
    <t>Label</t>
  </si>
  <si>
    <t>Element</t>
  </si>
  <si>
    <t>Value</t>
  </si>
  <si>
    <t>Risk/Return:</t>
  </si>
  <si>
    <t>rr_RiskReturnAbstract</t>
  </si>
  <si>
    <t>Supplement [Text Block]</t>
  </si>
  <si>
    <t>cik0001033669_SupplementTextBlock</t>
  </si>
  <si>
    <t>Risk/Return [Heading]</t>
  </si>
  <si>
    <t>rr_RiskReturnHeading</t>
  </si>
  <si>
    <t>Lazard Retirement US Small-Mid Cap Equity Portfolio</t>
  </si>
  <si>
    <t>LAZARD RETIREMENT SERIES, INC. Lazard Retirement US Small-Mid Cap Equity Portfolio The following replaces the table in “ Fees and Expenses Summary Section — Lazard Retirement US Small-Mid Cap Equity Portfolio Fees and Expenses ” in the Prospectus: Service Investor Annual Portfolio Operating Expenses (expenses that you pay each year as a percentage of the value of your investment) Management Fees .75% .75% Distribution and Service (12b-1) Fees .25% None Other Expenses .32% .32% * Total Annual Portfolio Operating Expenses 1.32% 1.07% Fee Waiver and Expense Reimbursement** .17% .07% Total Annual Portfolio Operating Expenses After Fee Waiver and Expense Reimbursement** 1.15% 1.00% * “Other Expenses” are based on estimated amounts for the current fiscal year, using “Other Expenses” for Service Shares from the last fiscal year. ** Reflects a contractual agreement by the Investment Manager to waive its fee and, if necessary, reimburse the Portfolio until May 1, 2018, to the extent Total Annual Portfolio Operating Expenses exceed 1.15% and 1.0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the table in “ Example Summary Section — Lazard Retirement US Small-Mid Cap Equity Portfolio Example ” in the Prospectus: 1 Year 3 Years 5 Years 10 Years Service Shares $ 117 $ 402 $ 707 $ 1,575 Investor Shares $ 102 $ 333 $ 583 $ 1,299 Dated: June 22, 20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3366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4"/>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4"/>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0:22:30Z</dcterms:created>
  <dcterms:modified xmlns:dcterms="http://purl.org/dc/terms/" xmlns:xsi="http://www.w3.org/2001/XMLSchema-instance" xsi:type="dcterms:W3CDTF">2017-06-30T10:22:30Z</dcterms:modified>
</cp:coreProperties>
</file>